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MACERICH COMPANY</t>
        </is>
      </c>
    </row>
    <row r="8">
      <c r="A8" s="4" t="inlineStr">
        <is>
          <t>Entity Central Index Key</t>
        </is>
      </c>
      <c r="B8" s="4" t="inlineStr">
        <is>
          <t>0000912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Act and Item 402(v) of Regulation S-K, S-K, a Pay Versus Performance Table
(a) (b) (c) (d) (e) (f) (g) (h) (i)
Year (1) Summary Compensation Average Average Value of Initial Fixed $100 GAAP FFO per
Total Peer Group
2022 $ 8,869,392 ($ 252,422 ) $ 3,342,368 $ 877,865 $ 53.40 $ 98.55 ($ 66.1 ) $ 1.96
2021 $ 8,246,379 $ 10,266,668 $ 3,434,396 $ 4,143,732 $ 78.04 $ 113.65 $ 14.3 $ 2.03
2020 $ 8,375,998 $ 4,019,314 $ 2,896,357 $ 1,631,776 $ 46.32 $ 74.82 ($ 230.2 ) $ 2.16
(1) Thomas O’Hern served as the Company’s PEO for the entirety of 2020, 2021 and 2022. The Company’s other NEOs for the applicable years were as follows: 2022 and 2021: Edward Coppola, Scott Kingsmore, Douglas Healey and Ann Menard 2020: Edward Coppola, Scott Kingsmore, Douglas Healey and Kenneth Volk
(2) The amounts reported in column (c) and (e) represent the “compensation actually paid” (“CAP”) to our PEO, and the average compensation actually paid to our other NEOs as a group, respectively, computed in accordance with Item 402(v) of Regulation S-K,
(3) In accordance with Item 402(v) of Regulation S-K,
2022 (1) 2021 (1) 2020 (1)
PEO Average PEO Average PEO Average
Summary Compensation Table Total $ 8,869,392 $ 3,342,368 $ 8,246,379 $ 3,434,396 $ 8,375,998 $ 2,896,357
Minus $ 0 $ 0 $ 0 $ 0 $ 0 $ 0
Plus $ 0 $ 0 $ 0 $ 0 $ 0 $ 0
Minus ($ 5,999,975 ) ($ 1,774,984 ) ($ 4,499,985 ) ($ 1,462,492 ) ($ 5,999,968 ) ($ 1,518,730 )
Plus (Minus) Year-End Year-End $ 1,506,347 $ 499,102 $ 5,389,360 $ 1,723,130 $ 1,746,585 $ 420,694
Plus (Minus) Year-End ($ 2,919,938 ) ($ 839,400 ) $ 483,215 $ 126,226 ($ 121,969 ) ($ 119,756 )
Plus $ 325,808 $ 143,894 $ 607,306 $ 293,531 $ 198,174 $ 66,882
Plus (Minus) ($ 2,034,056 ) ($ 493,115 ) $ 40,394 $ 28,941 ($ 179,505 ) ($ 113,673 )
Minus $ 0 $ 0 $ 0 $ 0 $ 0 $ 0
Plus $ 0 $ 0 $ 0 $ 0 $ 0 $ 0
Compensation Actually Paid ($ 252,422 ) $ 877,865 $ 10,266,668 $ 4,143,732 $ 4,019,314 $ 1,631,776
(4) Represents the cumulative total stockholder return (TSR) of the FTSE NAREIT Equity Retail Index, which is an industry index reported in the performance graph included in the Company’s 2022 Annual Report on Form 10-K,
(5) Our FFO per diluted share, our Company-Selected Measure, as calculated for purposes of our annual incentive plan for 2022. See Appendix I of this proxy statement for a reconciliation of FFO per diluted share, which is a non-GAAP</t>
        </is>
      </c>
      <c r="C4" s="4" t="inlineStr">
        <is>
          <t xml:space="preserve"> </t>
        </is>
      </c>
      <c r="D4" s="4" t="inlineStr">
        <is>
          <t xml:space="preserve"> </t>
        </is>
      </c>
    </row>
    <row r="5">
      <c r="A5" s="4" t="inlineStr">
        <is>
          <t>Company Selected Measure Name</t>
        </is>
      </c>
      <c r="B5" s="4" t="inlineStr">
        <is>
          <t>FFO per diluted share</t>
        </is>
      </c>
      <c r="C5" s="4" t="inlineStr">
        <is>
          <t xml:space="preserve"> </t>
        </is>
      </c>
      <c r="D5" s="4" t="inlineStr">
        <is>
          <t xml:space="preserve"> </t>
        </is>
      </c>
    </row>
    <row r="6">
      <c r="A6" s="4" t="inlineStr">
        <is>
          <t>Named Executive Officers, Footnote [Text Block]</t>
        </is>
      </c>
      <c r="B6" s="4" t="inlineStr">
        <is>
          <t xml:space="preserve">2022 and 2021: Edward Coppola, Scott Kingsmore, Douglas Healey and Ann Menard 2020: Edward Coppola, Scott Kingsmore, Douglas Healey and Kenneth Volk </t>
        </is>
      </c>
      <c r="C6" s="4" t="inlineStr">
        <is>
          <t xml:space="preserve"> </t>
        </is>
      </c>
      <c r="D6" s="4" t="inlineStr">
        <is>
          <t xml:space="preserve"> </t>
        </is>
      </c>
    </row>
    <row r="7">
      <c r="A7" s="4" t="inlineStr">
        <is>
          <t>Peer Group Issuers, Footnote [Text Block]</t>
        </is>
      </c>
      <c r="B7" s="4" t="inlineStr">
        <is>
          <t>Represents the cumulative total stockholder return (TSR) of the FTSE NAREIT Equity Retail Index, which is an industry index reported in the performance graph included in the Company’s 2022 Annual Report on Form 10-K,</t>
        </is>
      </c>
      <c r="C7" s="4" t="inlineStr">
        <is>
          <t xml:space="preserve"> </t>
        </is>
      </c>
      <c r="D7" s="4" t="inlineStr">
        <is>
          <t xml:space="preserve"> </t>
        </is>
      </c>
    </row>
    <row r="8">
      <c r="A8" s="4" t="inlineStr">
        <is>
          <t>PEO Total Compensation Amount</t>
        </is>
      </c>
      <c r="B8" s="5" t="n">
        <v>8869392</v>
      </c>
      <c r="C8" s="5" t="n">
        <v>8246379</v>
      </c>
      <c r="D8" s="5" t="n">
        <v>8375998</v>
      </c>
    </row>
    <row r="9">
      <c r="A9" s="4" t="inlineStr">
        <is>
          <t>PEO Actually Paid Compensation Amount</t>
        </is>
      </c>
      <c r="B9" s="5" t="n">
        <v>-252422</v>
      </c>
      <c r="C9" s="6" t="n">
        <v>10266668</v>
      </c>
      <c r="D9" s="6" t="n">
        <v>4019314</v>
      </c>
    </row>
    <row r="10">
      <c r="A10" s="4" t="inlineStr">
        <is>
          <t>Adjustment To PEO Compensation, Footnote [Text Block]</t>
        </is>
      </c>
      <c r="B10" s="4" t="inlineStr">
        <is>
          <t xml:space="preserve">2022 (1) 2021 (1) 2020 (1)
PEO Average PEO Average PEO Average
Summary Compensation Table Total $ 8,869,392 $ 3,342,368 $ 8,246,379 $ 3,434,396 $ 8,375,998 $ 2,896,357
Minus $ 0 $ 0 $ 0 $ 0 $ 0 $ 0
Plus $ 0 $ 0 $ 0 $ 0 $ 0 $ 0
Minus ($ 5,999,975 ) ($ 1,774,984 ) ($ 4,499,985 ) ($ 1,462,492 ) ($ 5,999,968 ) ($ 1,518,730 )
Plus (Minus) Year-End Year-End $ 1,506,347 $ 499,102 $ 5,389,360 $ 1,723,130 $ 1,746,585 $ 420,694
Plus (Minus) Year-End ($ 2,919,938 ) ($ 839,400 ) $ 483,215 $ 126,226 ($ 121,969 ) ($ 119,756 )
Plus $ 325,808 $ 143,894 $ 607,306 $ 293,531 $ 198,174 $ 66,882
Plus (Minus) ($ 2,034,056 ) ($ 493,115 ) $ 40,394 $ 28,941 ($ 179,505 ) ($ 113,673 )
Minus $ 0 $ 0 $ 0 $ 0 $ 0 $ 0
Plus $ 0 $ 0 $ 0 $ 0 $ 0 $ 0
Compensation Actually Paid ($ 252,422 ) $ 877,865 $ 10,266,668 $ 4,143,732 $ 4,019,314 $ 1,631,776 </t>
        </is>
      </c>
      <c r="C10" s="4" t="inlineStr">
        <is>
          <t xml:space="preserve"> </t>
        </is>
      </c>
      <c r="D10" s="4" t="inlineStr">
        <is>
          <t xml:space="preserve"> </t>
        </is>
      </c>
    </row>
    <row r="11">
      <c r="A11" s="4" t="inlineStr">
        <is>
          <t>Non-PEO NEO Average Total Compensation Amount</t>
        </is>
      </c>
      <c r="B11" s="5" t="n">
        <v>3342368</v>
      </c>
      <c r="C11" s="6" t="n">
        <v>3434396</v>
      </c>
      <c r="D11" s="6" t="n">
        <v>2896357</v>
      </c>
    </row>
    <row r="12">
      <c r="A12" s="4" t="inlineStr">
        <is>
          <t>Non-PEO NEO Average Compensation Actually Paid Amount</t>
        </is>
      </c>
      <c r="B12" s="5" t="n">
        <v>877865</v>
      </c>
      <c r="C12" s="6" t="n">
        <v>4143732</v>
      </c>
      <c r="D12" s="6" t="n">
        <v>1631776</v>
      </c>
    </row>
    <row r="13">
      <c r="A13" s="4" t="inlineStr">
        <is>
          <t>Adjustment to Non-PEO NEO Compensation Footnote [Text Block]</t>
        </is>
      </c>
      <c r="B13" s="4" t="inlineStr">
        <is>
          <t xml:space="preserve">2022 (1) 2021 (1) 2020 (1)
PEO Average PEO Average PEO Average
Summary Compensation Table Total $ 8,869,392 $ 3,342,368 $ 8,246,379 $ 3,434,396 $ 8,375,998 $ 2,896,357
Minus $ 0 $ 0 $ 0 $ 0 $ 0 $ 0
Plus $ 0 $ 0 $ 0 $ 0 $ 0 $ 0
Minus ($ 5,999,975 ) ($ 1,774,984 ) ($ 4,499,985 ) ($ 1,462,492 ) ($ 5,999,968 ) ($ 1,518,730 )
Plus (Minus) Year-End Year-End $ 1,506,347 $ 499,102 $ 5,389,360 $ 1,723,130 $ 1,746,585 $ 420,694
Plus (Minus) Year-End ($ 2,919,938 ) ($ 839,400 ) $ 483,215 $ 126,226 ($ 121,969 ) ($ 119,756 )
Plus $ 325,808 $ 143,894 $ 607,306 $ 293,531 $ 198,174 $ 66,882
Plus (Minus) ($ 2,034,056 ) ($ 493,115 ) $ 40,394 $ 28,941 ($ 179,505 ) ($ 113,673 )
Minus $ 0 $ 0 $ 0 $ 0 $ 0 $ 0
Plus $ 0 $ 0 $ 0 $ 0 $ 0 $ 0
Compensation Actually Paid ($ 252,422 ) $ 877,865 $ 10,266,668 $ 4,143,732 $ 4,019,314 $ 1,631,776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Performance Measures Relationship between CAP, TSR and Peer Group TSR negative</t>
        </is>
      </c>
      <c r="C14" s="4" t="inlineStr">
        <is>
          <t xml:space="preserve"> </t>
        </is>
      </c>
      <c r="D14" s="4" t="inlineStr">
        <is>
          <t xml:space="preserve"> </t>
        </is>
      </c>
    </row>
    <row r="15">
      <c r="A15" s="4" t="inlineStr">
        <is>
          <t>Compensation Actually Paid vs. Net Income [Text Block]</t>
        </is>
      </c>
      <c r="B15" s="4" t="inlineStr">
        <is>
          <t>Relationship between CAP and Net Income</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AP and FFO per Diluted Share (our Company-Selected Measure) </t>
        </is>
      </c>
      <c r="C16" s="4" t="inlineStr">
        <is>
          <t xml:space="preserve"> </t>
        </is>
      </c>
      <c r="D16" s="4" t="inlineStr">
        <is>
          <t xml:space="preserve"> </t>
        </is>
      </c>
    </row>
    <row r="17">
      <c r="A17" s="4" t="inlineStr">
        <is>
          <t>Total Shareholder Return Vs Peer Group [Text Block]</t>
        </is>
      </c>
      <c r="B17" s="4" t="inlineStr">
        <is>
          <t>Relationship between Compensation Actually Paid and Performance Measures Relationship between CAP, TSR and Peer Group TSR negative</t>
        </is>
      </c>
      <c r="C17" s="4" t="inlineStr">
        <is>
          <t xml:space="preserve"> </t>
        </is>
      </c>
      <c r="D17" s="4" t="inlineStr">
        <is>
          <t xml:space="preserve"> </t>
        </is>
      </c>
    </row>
    <row r="18">
      <c r="A18" s="4" t="inlineStr">
        <is>
          <t>Tabular List [Table Text Block]</t>
        </is>
      </c>
      <c r="B18" s="4" t="inlineStr">
        <is>
          <t xml:space="preserve"> Performance Measures Used for Linking Pay and Performance. The following is a list of performance measures, which in our assessment represent the most important performance measures used by our Company to link compensation actually paid to our PEO and the NEOs for 2022. Each metric below is used for purposes of determining payouts under either our annual cash incentive program or vesting of our performance-based LTIP Units. FFO per share was selected as our Company-Selected Measure for the Pay versus Performance table because it has the strongest alignment with the key attributes of our operating plan and we believe that it drives the creation of long-term stockholder value .
FFO per Diluted Share
Year-end
Relative TSR
Re-development
Net Debt Reduction
ESG Initiatives Please see our Compensation Discussion and Analysis on page 33 of this proxy statement for a further description of these metrics, how they are calculated, and how they are used in our executive compensation pro gr</t>
        </is>
      </c>
      <c r="C18" s="4" t="inlineStr">
        <is>
          <t xml:space="preserve"> </t>
        </is>
      </c>
      <c r="D18" s="4" t="inlineStr">
        <is>
          <t xml:space="preserve"> </t>
        </is>
      </c>
    </row>
    <row r="19">
      <c r="A19" s="4" t="inlineStr">
        <is>
          <t>Total Shareholder Return Amount</t>
        </is>
      </c>
      <c r="B19" s="7" t="n">
        <v>53.4</v>
      </c>
      <c r="C19" s="8" t="n">
        <v>78.04000000000001</v>
      </c>
      <c r="D19" s="8" t="n">
        <v>46.32</v>
      </c>
    </row>
    <row r="20">
      <c r="A20" s="4" t="inlineStr">
        <is>
          <t>Peer Group Total Shareholder Return Amount</t>
        </is>
      </c>
      <c r="B20" s="8" t="n">
        <v>98.55</v>
      </c>
      <c r="C20" s="8" t="n">
        <v>113.65</v>
      </c>
      <c r="D20" s="8" t="n">
        <v>74.81999999999999</v>
      </c>
    </row>
    <row r="21">
      <c r="A21" s="4" t="inlineStr">
        <is>
          <t>Net Income (Loss)</t>
        </is>
      </c>
      <c r="B21" s="5" t="n">
        <v>-66100000</v>
      </c>
      <c r="C21" s="5" t="n">
        <v>14300000</v>
      </c>
      <c r="D21" s="5" t="n">
        <v>-230200000</v>
      </c>
    </row>
    <row r="22">
      <c r="A22" s="4" t="inlineStr">
        <is>
          <t>Company Selected Measure Amount</t>
        </is>
      </c>
      <c r="B22" s="8" t="n">
        <v>1.96</v>
      </c>
      <c r="C22" s="8" t="n">
        <v>2.03</v>
      </c>
      <c r="D22" s="8" t="n">
        <v>2.16</v>
      </c>
    </row>
    <row r="23">
      <c r="A23" s="4" t="inlineStr">
        <is>
          <t>PEO Name</t>
        </is>
      </c>
      <c r="B23" s="4" t="inlineStr">
        <is>
          <t>Thomas O’Her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per Diluted Share</t>
        </is>
      </c>
      <c r="C26" s="4" t="inlineStr">
        <is>
          <t xml:space="preserve"> </t>
        </is>
      </c>
      <c r="D26" s="4" t="inlineStr">
        <is>
          <t xml:space="preserve"> </t>
        </is>
      </c>
    </row>
    <row r="27">
      <c r="A27" s="4" t="inlineStr">
        <is>
          <t>Non-GAAP Measure Description [Text Block]</t>
        </is>
      </c>
      <c r="B27" s="4" t="inlineStr">
        <is>
          <t>Our FFO per diluted share, our Company-Selected Measure, as calculated for purposes of our annual incentive plan for 2022. See Appendix I of this proxy statement for a reconciliation of FFO per diluted share, which is a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Year-end Reported Occupancy</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development Goal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Debt Reduction</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ESG Initiatives</t>
        </is>
      </c>
      <c r="C42" s="4" t="inlineStr">
        <is>
          <t xml:space="preserve"> </t>
        </is>
      </c>
      <c r="D42" s="4" t="inlineStr">
        <is>
          <t xml:space="preserve"> </t>
        </is>
      </c>
    </row>
    <row r="43">
      <c r="A43" s="4" t="inlineStr">
        <is>
          <t>PEO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0</v>
      </c>
      <c r="C45" s="5" t="n">
        <v>0</v>
      </c>
      <c r="D45" s="5" t="n">
        <v>0</v>
      </c>
    </row>
    <row r="46">
      <c r="A46" s="4" t="inlineStr">
        <is>
          <t>PEO [Member] | Service Cost For Pension Pla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Stock Award And Option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999975</v>
      </c>
      <c r="C51" s="6" t="n">
        <v>-4499985</v>
      </c>
      <c r="D51" s="6" t="n">
        <v>-5999968</v>
      </c>
    </row>
    <row r="52">
      <c r="A52" s="4" t="inlineStr">
        <is>
          <t>PEO [Member] | Year End Fair Value Of Awards Granted During Year That Are Outstanding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06347</v>
      </c>
      <c r="C54" s="6" t="n">
        <v>5389360</v>
      </c>
      <c r="D54" s="6" t="n">
        <v>1746585</v>
      </c>
    </row>
    <row r="55">
      <c r="A55" s="4" t="inlineStr">
        <is>
          <t>PEO [Member] | Year Over Year Change In Fair Value Of Awards Granted In Any Prior Year That Are Outstanding An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919938</v>
      </c>
      <c r="C57" s="6" t="n">
        <v>483215</v>
      </c>
      <c r="D57" s="6" t="n">
        <v>-121969</v>
      </c>
    </row>
    <row r="58">
      <c r="A58" s="4" t="inlineStr">
        <is>
          <t>PEO [Member] | Fair Value At Vesting Date Of Awards Granted And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5808</v>
      </c>
      <c r="C60" s="6" t="n">
        <v>607306</v>
      </c>
      <c r="D60" s="6" t="n">
        <v>198174</v>
      </c>
    </row>
    <row r="61">
      <c r="A61" s="4" t="inlineStr">
        <is>
          <t>PEO [Member] | Change In Fair Value From End Of Prior Year To Vesting Date Of Awards Granted That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34056</v>
      </c>
      <c r="C63" s="6" t="n">
        <v>40394</v>
      </c>
      <c r="D63" s="6" t="n">
        <v>-179505</v>
      </c>
    </row>
    <row r="64">
      <c r="A64" s="4" t="inlineStr">
        <is>
          <t>PEO [Member] | Fair Value At End Of Prior Year Of Awards Granted In Prior Years That Were Forfei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Dividends Or Other Earnings Paid On Stock Or Option Awards Not Otherwise Reflected In Fair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Pension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Service Cost For Pension Pla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Stock Award And Option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774984</v>
      </c>
      <c r="C78" s="6" t="n">
        <v>-1462492</v>
      </c>
      <c r="D78" s="6" t="n">
        <v>-1518730</v>
      </c>
    </row>
    <row r="79">
      <c r="A79" s="4" t="inlineStr">
        <is>
          <t>Non-PEO NEO [Member] | Year End Fair Value Of Awards Granted During Year That Are Outstanding And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99102</v>
      </c>
      <c r="C81" s="6" t="n">
        <v>1723130</v>
      </c>
      <c r="D81" s="6" t="n">
        <v>420694</v>
      </c>
    </row>
    <row r="82">
      <c r="A82" s="4" t="inlineStr">
        <is>
          <t>Non-PEO NEO [Member] | Year Over Year Change In Fair Value Of Awards Granted In Any Prior Year That Are Outstanding And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839400</v>
      </c>
      <c r="C84" s="6" t="n">
        <v>126226</v>
      </c>
      <c r="D84" s="6" t="n">
        <v>-119756</v>
      </c>
    </row>
    <row r="85">
      <c r="A85" s="4" t="inlineStr">
        <is>
          <t>Non-PEO NEO [Member] | Fair Value At Vesting Date Of Awards Granted And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43894</v>
      </c>
      <c r="C87" s="6" t="n">
        <v>293531</v>
      </c>
      <c r="D87" s="6" t="n">
        <v>66882</v>
      </c>
    </row>
    <row r="88">
      <c r="A88" s="4" t="inlineStr">
        <is>
          <t>Non-PEO NEO [Member] | Change In Fair Value From End Of Prior Year To Vesting Date Of Awards Granted That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93115</v>
      </c>
      <c r="C90" s="6" t="n">
        <v>28941</v>
      </c>
      <c r="D90" s="6" t="n">
        <v>-113673</v>
      </c>
    </row>
    <row r="91">
      <c r="A91" s="4" t="inlineStr">
        <is>
          <t>Non-PEO NEO [Member] | Fair Value At End Of Prior Year Of Awards Granted In Prior Years That Were Forfei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Dividends Or Other Earnings Paid On Stock Or Option Awards Not Otherwise Reflected In Fair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5:56Z</dcterms:created>
  <dcterms:modified xmlns:dcterms="http://purl.org/dc/terms/" xmlns:xsi="http://www.w3.org/2001/XMLSchema-instance" xsi:type="dcterms:W3CDTF">2023-04-21T20:15:56Z</dcterms:modified>
</cp:coreProperties>
</file>